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ODY’S CORPORATION</t>
        </is>
      </c>
    </row>
    <row r="8">
      <c r="A8" s="4" t="inlineStr">
        <is>
          <t>Entity Central Index Key</t>
        </is>
      </c>
      <c r="B8" s="4" t="inlineStr">
        <is>
          <t>0001059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discussed in the Compensation Discussion and Analysis above, the Compensation &amp; Human Resources Committee has implemented an executive compensation program designed to link a substantial part of each executive’s realized compensation to the achievement of Moody’s financial and operating objectives and to the individual executive’s performance as well as to align executives’ pay with changes in the value of stockholders’ investments. As required by Section 953(a) of the Dodd-Frank Wall Street Reform and Consumer Protection Act, and Item 402(v) of Regulation S-K,
Year Summary Raymond W. Compensation Paid to Raymond W. Summary Robert Fauber Compensation Paid to Robert Fauber (1)(2) Average Average NEOs (1)(3) Value of Initial Fixed Based On: Net ($millions) MCO EPS for
Moody’s R3000
2022 — — $ 11,619,773 ($ 5,337,103 ) $ 3,186,695 ($1,853,041 ) $ 120 $ 121 $ 1,374 $ 8.57
2021 — — $ 9,750,157 $21,405,494 $ 3,056,066 $7,113,351 $ 167 $ 143 $ 2,214 $ 12.29
2020 $ 17,270,662 $ 22,206,731 — — $ 3,869,500 $5,493,924 $ 123 $ 107 $ 1,778 $ 10.15
(1) For each year, “Compensation Actually Paid” reflects the Summary Compensation Table (SCT) total, for the relevant named executive officer(s) less Non-Qualified adding to this
• The fair value at the end of the year of equity compensation granted during the year;
• The change in fair value as of the vesting date, measured from the prior year-end,
• The change in fair value at year-end, year-end,
• The pension value attributable to service in the year. As a result, “Compensation Actually Paid” does not reflect the value that was or may actually be realized by the NEOs. In calculating the year-over-year change in the value of unvested option awards as well as the change in value to mid-year
• Stock price: mid-year year-end year-end
• Expected life: in-the-money out-of-the-money out-of-the-money
• Stock price volatility:
• Risk-free rate:
• Dividend yield:
• In valuing performance share awards, we calculated the fair value of unearned or earned but unvested awards, based on interim and/or final payout factors, as of the relevant measurement date.
(2) The amounts deducted and added in calculating the “Compensation Actually Paid” for Messrs. McDaniel and Mr. Fauber are as follows:
2020 (Mr. McDaniel) 2021 (Mr. Fauber) 2022 (Mr. Fauber)
Reported SCT Total Compensation $ 17,270,662 $ 9,750,157 $ 11,619,773
Subtract: Equity Award Values Reported in the SCT ($ 10,349,742 ) ($ 6,400,149 ) ($ 9,000,110 )
Add: Year End Fair Value of Equity Awards Granted in the Year $ 11,771,580 $ 12,606,326 $ 4,008,083
Add/Subtract: Year over Year Change in Fair Value of Outstanding and Unvested Equity Awards Granted in Prior Years $ 6,180,927 $ 5,425,142 ($ 10,362,904 )
Add/Subtract: Year over Year Change in Fair Value of Equity Awards Granted in Prior Years that Vested in the Year $ 2,673,462 $ 41,086 ($ 1,774,301 )
Subtract: Fair Value of Equity Compensation Forfeited in Current Fiscal Year Determined at End of Prior Fiscal Year ($ 2,146,411 ) $ 0 $ 0
Subtract: Pension Values Reported in the SCT ($ 3,444,752 ) ($ 225,904 ) $ 0
Add: Pension Service Cost Attributable to Year $ 251,004 $ 208,836 $ 172,355
Compensation Actually Paid $ 22,206,731 $ 21,405,494 ($ 5,337,103 )
(3) For 2022 and 2021, other NEOs includes Messrs. Kaye, Goggins, Tulenko and West. For 2020, other NEOs includes Messrs. Kaye, Fauber (when he served as Chief Operating Officer), Tulenko and West. The amounts deducted and added in calculating the average “Compensation Actually Paid” for these NEOs are as follows:
2020 2021 2022
Average Reported SCT Total Compensation $ 3,869,500 $ 3,056,066 $ 3,186,695
Subtract: Average Equity Award Values Reported in the SCT ($ 2,000,125 ) ($ 1,627,986 ) ($ 1,902,963 )
Add: Average Year End Fair Value of Equity Awards Granted in the Year $ 2,289,994 $ 3,173,272 $ 847,453
Add/Subtract: Average Year over Year Change in Fair Value of Outstanding and Unvested Equity Awards Granted in Prior Years $ 1,174,434 $ 2,531,402 ($ 3,326,295 )
Add/Subtract: Average Year over Year Change in Fair Value of Equity Awards Granted in Prior Years that Vested in the Year $ 368,544 ($ 59,259 ) ($ 709,889 )
Subtract: Average Fair Value of Equity Compensation Forfeited in Current Fiscal Year Determined at End of Prior Fiscal Year $ 0 $ 0 $ 0
Subtract: Average Pension Values Reported in the SCT ($ 264,415 ) ($ 19,903 ) $ 0
Add: Average Pension Service Cost Attributable to Year $ 55,991 $ 59,759 $ 51,958
Average Compensation Actually Paid $ 5,493,924 $ 7,113,351 ($ 1,853,041 )
(4) MCO EPS for Compensation Purposes is the Company’s adjusted diluted earnings per share (EPS). Refer to the Company’s Form 10-K</t>
        </is>
      </c>
      <c r="C4" s="4" t="inlineStr">
        <is>
          <t xml:space="preserve"> </t>
        </is>
      </c>
      <c r="D4" s="4" t="inlineStr">
        <is>
          <t xml:space="preserve"> </t>
        </is>
      </c>
    </row>
    <row r="5">
      <c r="A5" s="4" t="inlineStr">
        <is>
          <t>Company Selected Measure Name</t>
        </is>
      </c>
      <c r="B5" s="4" t="inlineStr">
        <is>
          <t>MCO EPS for Compensation Purposes</t>
        </is>
      </c>
      <c r="C5" s="4" t="inlineStr">
        <is>
          <t xml:space="preserve"> </t>
        </is>
      </c>
      <c r="D5" s="4" t="inlineStr">
        <is>
          <t xml:space="preserve"> </t>
        </is>
      </c>
    </row>
    <row r="6">
      <c r="A6" s="4" t="inlineStr">
        <is>
          <t>Named Executive Officers, Footnote [Text Block]</t>
        </is>
      </c>
      <c r="B6" s="4" t="inlineStr">
        <is>
          <t>For 2022 and 2021, other NEOs includes Messrs. Kaye, Goggins, Tulenko and West. For 2020, other NEOs includes Messrs. Kaye, Fauber (when he served as Chief Operating Officer), Tulenko and West.</t>
        </is>
      </c>
      <c r="C6" s="4" t="inlineStr">
        <is>
          <t xml:space="preserve"> </t>
        </is>
      </c>
      <c r="D6" s="4" t="inlineStr">
        <is>
          <t xml:space="preserve"> </t>
        </is>
      </c>
    </row>
    <row r="7">
      <c r="A7" s="4" t="inlineStr">
        <is>
          <t>Adjustment To PEO Compensation, Footnote [Text Block]</t>
        </is>
      </c>
      <c r="B7" s="4" t="inlineStr">
        <is>
          <t xml:space="preserve">(2) The amounts deducted and added in calculating the “Compensation Actually Paid” for Messrs. McDaniel and Mr. Fauber are as follows:
2020 (Mr. McDaniel) 2021 (Mr. Fauber) 2022 (Mr. Fauber)
Reported SCT Total Compensation $ 17,270,662 $ 9,750,157 $ 11,619,773
Subtract: Equity Award Values Reported in the SCT ($ 10,349,742 ) ($ 6,400,149 ) ($ 9,000,110 )
Add: Year End Fair Value of Equity Awards Granted in the Year $ 11,771,580 $ 12,606,326 $ 4,008,083
Add/Subtract: Year over Year Change in Fair Value of Outstanding and Unvested Equity Awards Granted in Prior Years $ 6,180,927 $ 5,425,142 ($ 10,362,904 )
Add/Subtract: Year over Year Change in Fair Value of Equity Awards Granted in Prior Years that Vested in the Year $ 2,673,462 $ 41,086 ($ 1,774,301 )
Subtract: Fair Value of Equity Compensation Forfeited in Current Fiscal Year Determined at End of Prior Fiscal Year ($ 2,146,411 ) $ 0 $ 0
Subtract: Pension Values Reported in the SCT ($ 3,444,752 ) ($ 225,904 ) $ 0
Add: Pension Service Cost Attributable to Year $ 251,004 $ 208,836 $ 172,355
Compensation Actually Paid $ 22,206,731 $ 21,405,494 ($ 5,337,103 ) </t>
        </is>
      </c>
      <c r="C7" s="4" t="inlineStr">
        <is>
          <t xml:space="preserve"> </t>
        </is>
      </c>
      <c r="D7" s="4" t="inlineStr">
        <is>
          <t xml:space="preserve"> </t>
        </is>
      </c>
    </row>
    <row r="8">
      <c r="A8" s="4" t="inlineStr">
        <is>
          <t>Non-PEO NEO Average Total Compensation Amount</t>
        </is>
      </c>
      <c r="B8" s="5" t="n">
        <v>3186695</v>
      </c>
      <c r="C8" s="5" t="n">
        <v>3056066</v>
      </c>
      <c r="D8" s="5" t="n">
        <v>3869500</v>
      </c>
    </row>
    <row r="9">
      <c r="A9" s="4" t="inlineStr">
        <is>
          <t>Non-PEO NEO Average Compensation Actually Paid Amount</t>
        </is>
      </c>
      <c r="B9" s="5" t="n">
        <v>-1853041</v>
      </c>
      <c r="C9" s="6" t="n">
        <v>7113351</v>
      </c>
      <c r="D9" s="6" t="n">
        <v>5493924</v>
      </c>
    </row>
    <row r="10">
      <c r="A10" s="4" t="inlineStr">
        <is>
          <t>Adjustment to Non-PEO NEO Compensation Footnote [Text Block]</t>
        </is>
      </c>
      <c r="B10" s="4" t="inlineStr">
        <is>
          <t xml:space="preserve">(3) For 2022 and 2021, other NEOs includes Messrs. Kaye, Goggins, Tulenko and West. For 2020, other NEOs includes Messrs. Kaye, Fauber (when he served as Chief Operating Officer), Tulenko and West. The amounts deducted and added in calculating the average “Compensation Actually Paid” for these NEOs are as follows:
2020 2021 2022
Average Reported SCT Total Compensation $ 3,869,500 $ 3,056,066 $ 3,186,695
Subtract: Average Equity Award Values Reported in the SCT ($ 2,000,125 ) ($ 1,627,986 ) ($ 1,902,963 )
Add: Average Year End Fair Value of Equity Awards Granted in the Year $ 2,289,994 $ 3,173,272 $ 847,453
Add/Subtract: Average Year over Year Change in Fair Value of Outstanding and Unvested Equity Awards Granted in Prior Years $ 1,174,434 $ 2,531,402 ($ 3,326,295 )
Add/Subtract: Average Year over Year Change in Fair Value of Equity Awards Granted in Prior Years that Vested in the Year $ 368,544 ($ 59,259 ) ($ 709,889 )
Subtract: Average Fair Value of Equity Compensation Forfeited in Current Fiscal Year Determined at End of Prior Fiscal Year $ 0 $ 0 $ 0
Subtract: Average Pension Values Reported in the SCT ($ 264,415 ) ($ 19,903 ) $ 0
Add: Average Pension Service Cost Attributable to Year $ 55,991 $ 59,759 $ 51,958
Average Compensation Actually Paid $ 5,493,924 $ 7,113,351 ($ 1,853,041 ) </t>
        </is>
      </c>
      <c r="C10" s="4" t="inlineStr">
        <is>
          <t xml:space="preserve"> </t>
        </is>
      </c>
      <c r="D10" s="4" t="inlineStr">
        <is>
          <t xml:space="preserve"> </t>
        </is>
      </c>
    </row>
    <row r="11">
      <c r="A11" s="4" t="inlineStr">
        <is>
          <t>Compensation Actually Paid vs. Total Shareholder Return [Text Block]</t>
        </is>
      </c>
      <c r="B11" s="4" t="inlineStr">
        <is>
          <t xml:space="preserve"> Along with Compensation Actually Paid, the chart below outlin es o one-year, two-year one-year, two-year</t>
        </is>
      </c>
      <c r="C11" s="4" t="inlineStr">
        <is>
          <t xml:space="preserve"> </t>
        </is>
      </c>
      <c r="D11" s="4" t="inlineStr">
        <is>
          <t xml:space="preserve"> </t>
        </is>
      </c>
    </row>
    <row r="12">
      <c r="A12" s="4" t="inlineStr">
        <is>
          <t>Compensation Actually Paid vs. Net Income [Text Block]</t>
        </is>
      </c>
      <c r="B12" s="4" t="inlineStr">
        <is>
          <t xml:space="preserve"> The chart below outlines Compensation Actually Paid and Moody’s net income.</t>
        </is>
      </c>
      <c r="C12" s="4" t="inlineStr">
        <is>
          <t xml:space="preserve"> </t>
        </is>
      </c>
      <c r="D12" s="4" t="inlineStr">
        <is>
          <t xml:space="preserve"> </t>
        </is>
      </c>
    </row>
    <row r="13">
      <c r="A13" s="4" t="inlineStr">
        <is>
          <t>Compensation Actually Paid vs. Company Selected Measure [Text Block]</t>
        </is>
      </c>
      <c r="B13" s="4" t="inlineStr">
        <is>
          <t xml:space="preserve">The cha
(1) Reflects Moody’s “MCO EPS For Compensation Purposes” </t>
        </is>
      </c>
      <c r="C13" s="4" t="inlineStr">
        <is>
          <t xml:space="preserve"> </t>
        </is>
      </c>
      <c r="D13" s="4" t="inlineStr">
        <is>
          <t xml:space="preserve"> </t>
        </is>
      </c>
    </row>
    <row r="14">
      <c r="A14" s="4" t="inlineStr">
        <is>
          <t>Tabular List [Table Text Block]</t>
        </is>
      </c>
      <c r="B14" s="4" t="inlineStr">
        <is>
          <t xml:space="preserve">Performance Measure
MIS Operating Income
MA Operating Income
MA Sales
MCO EPS for Compensation Purposes
MA Revenue for Compensation Purposes
MIS Ratings Performance </t>
        </is>
      </c>
      <c r="C14" s="4" t="inlineStr">
        <is>
          <t xml:space="preserve"> </t>
        </is>
      </c>
      <c r="D14" s="4" t="inlineStr">
        <is>
          <t xml:space="preserve"> </t>
        </is>
      </c>
    </row>
    <row r="15">
      <c r="A15" s="4" t="inlineStr">
        <is>
          <t>Total Shareholder Return Amount</t>
        </is>
      </c>
      <c r="B15" s="5" t="n">
        <v>120</v>
      </c>
      <c r="C15" s="6" t="n">
        <v>167</v>
      </c>
      <c r="D15" s="6" t="n">
        <v>123</v>
      </c>
    </row>
    <row r="16">
      <c r="A16" s="4" t="inlineStr">
        <is>
          <t>Peer Group Total Shareholder Return Amount</t>
        </is>
      </c>
      <c r="B16" s="6" t="n">
        <v>121</v>
      </c>
      <c r="C16" s="6" t="n">
        <v>143</v>
      </c>
      <c r="D16" s="6" t="n">
        <v>107</v>
      </c>
    </row>
    <row r="17">
      <c r="A17" s="4" t="inlineStr">
        <is>
          <t>Net Income (Loss)</t>
        </is>
      </c>
      <c r="B17" s="5" t="n">
        <v>1374000000</v>
      </c>
      <c r="C17" s="5" t="n">
        <v>2214000000</v>
      </c>
      <c r="D17" s="5" t="n">
        <v>1778000000</v>
      </c>
    </row>
    <row r="18">
      <c r="A18" s="4" t="inlineStr">
        <is>
          <t>Company Selected Measure Amount</t>
        </is>
      </c>
      <c r="B18" s="7" t="n">
        <v>8.57</v>
      </c>
      <c r="C18" s="7" t="n">
        <v>12.29</v>
      </c>
      <c r="D18" s="7" t="n">
        <v>10.15</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MIS Operating Incom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MA Operating Income</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MA Sales</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MCO EPS for Compensation Purposes</t>
        </is>
      </c>
      <c r="C30" s="4" t="inlineStr">
        <is>
          <t xml:space="preserve"> </t>
        </is>
      </c>
      <c r="D30" s="4" t="inlineStr">
        <is>
          <t xml:space="preserve"> </t>
        </is>
      </c>
    </row>
    <row r="31">
      <c r="A31" s="4" t="inlineStr">
        <is>
          <t>Measure [Axis]: 5</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MA Revenue for Compensation Purposes</t>
        </is>
      </c>
      <c r="C33" s="4" t="inlineStr">
        <is>
          <t xml:space="preserve"> </t>
        </is>
      </c>
      <c r="D33" s="4" t="inlineStr">
        <is>
          <t xml:space="preserve"> </t>
        </is>
      </c>
    </row>
    <row r="34">
      <c r="A34" s="4" t="inlineStr">
        <is>
          <t>Measure [Axis]: 6</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MIS Ratings Performance</t>
        </is>
      </c>
      <c r="C36" s="4" t="inlineStr">
        <is>
          <t xml:space="preserve"> </t>
        </is>
      </c>
      <c r="D36" s="4" t="inlineStr">
        <is>
          <t xml:space="preserve"> </t>
        </is>
      </c>
    </row>
    <row r="37">
      <c r="A37" s="4" t="inlineStr">
        <is>
          <t>Raymond W. McDaniel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0</v>
      </c>
      <c r="C39" s="5" t="n">
        <v>0</v>
      </c>
      <c r="D39" s="5" t="n">
        <v>17270662</v>
      </c>
    </row>
    <row r="40">
      <c r="A40" s="4" t="inlineStr">
        <is>
          <t>PEO Actually Paid Compensation Amount</t>
        </is>
      </c>
      <c r="B40" s="5" t="n">
        <v>0</v>
      </c>
      <c r="C40" s="6" t="n">
        <v>0</v>
      </c>
      <c r="D40" s="6" t="n">
        <v>22206731</v>
      </c>
    </row>
    <row r="41">
      <c r="A41" s="4" t="inlineStr">
        <is>
          <t>PEO Name</t>
        </is>
      </c>
      <c r="B41" s="4" t="inlineStr">
        <is>
          <t>Messrs. McDaniel</t>
        </is>
      </c>
      <c r="C41" s="4" t="inlineStr">
        <is>
          <t xml:space="preserve"> </t>
        </is>
      </c>
      <c r="D41" s="4" t="inlineStr">
        <is>
          <t xml:space="preserve"> </t>
        </is>
      </c>
    </row>
    <row r="42">
      <c r="A42" s="4" t="inlineStr">
        <is>
          <t>Robert Faube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5" t="n">
        <v>11619773</v>
      </c>
      <c r="C44" s="6" t="n">
        <v>9750157</v>
      </c>
      <c r="D44" s="6" t="n">
        <v>0</v>
      </c>
    </row>
    <row r="45">
      <c r="A45" s="4" t="inlineStr">
        <is>
          <t>PEO Actually Paid Compensation Amount</t>
        </is>
      </c>
      <c r="B45" s="5" t="n">
        <v>-5337103</v>
      </c>
      <c r="C45" s="6" t="n">
        <v>21405494</v>
      </c>
      <c r="D45" s="4" t="inlineStr">
        <is>
          <t xml:space="preserve"> </t>
        </is>
      </c>
    </row>
    <row r="46">
      <c r="A46" s="4" t="inlineStr">
        <is>
          <t>PEO Name</t>
        </is>
      </c>
      <c r="B46" s="4" t="inlineStr">
        <is>
          <t>Mr. Fauber</t>
        </is>
      </c>
      <c r="C46" s="4" t="inlineStr">
        <is>
          <t xml:space="preserve"> </t>
        </is>
      </c>
      <c r="D46" s="4" t="inlineStr">
        <is>
          <t xml:space="preserve"> </t>
        </is>
      </c>
    </row>
    <row r="47">
      <c r="A47" s="4" t="inlineStr">
        <is>
          <t>PEO [Member] | Raymond W. McDaniel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6" t="n">
        <v>2673462</v>
      </c>
    </row>
    <row r="50">
      <c r="A50" s="4" t="inlineStr">
        <is>
          <t>PEO [Member] | Raymond W. McDaniel [Member] | Equity Award Values Reported in the SC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6" t="n">
        <v>-10349742</v>
      </c>
    </row>
    <row r="53">
      <c r="A53" s="4" t="inlineStr">
        <is>
          <t>PEO [Member] | Raymond W. McDaniel [Member] | Year End Fair Value of Equity Awards Gran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11771580</v>
      </c>
    </row>
    <row r="56">
      <c r="A56" s="4" t="inlineStr">
        <is>
          <t>PEO [Member] | Raymond W. McDaniel [Member] | Year over Year Change in Fair Value of Outstanding and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6180927</v>
      </c>
    </row>
    <row r="59">
      <c r="A59" s="4" t="inlineStr">
        <is>
          <t>PEO [Member] | Raymond W. McDaniel [Member] | Fair Value of Equity Compensation Forfeited in Current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2146411</v>
      </c>
    </row>
    <row r="62">
      <c r="A62" s="4" t="inlineStr">
        <is>
          <t>PEO [Member] | Raymond W. McDaniel [Member] | Pension Values Reported in the SC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3444752</v>
      </c>
    </row>
    <row r="65">
      <c r="A65" s="4" t="inlineStr">
        <is>
          <t>PEO [Member] | Raymond W. McDaniel [Member] | Pension Service Cost Attributable to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251004</v>
      </c>
    </row>
    <row r="68">
      <c r="A68" s="4" t="inlineStr">
        <is>
          <t>PEO [Member] | Robert Faube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1774301</v>
      </c>
      <c r="C70" s="6" t="n">
        <v>41086</v>
      </c>
      <c r="D70" s="4" t="inlineStr">
        <is>
          <t xml:space="preserve"> </t>
        </is>
      </c>
    </row>
    <row r="71">
      <c r="A71" s="4" t="inlineStr">
        <is>
          <t>PEO [Member] | Robert Fauber [Member] | Equity Award Values Reported in the SC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9000110</v>
      </c>
      <c r="C73" s="6" t="n">
        <v>-6400149</v>
      </c>
      <c r="D73" s="4" t="inlineStr">
        <is>
          <t xml:space="preserve"> </t>
        </is>
      </c>
    </row>
    <row r="74">
      <c r="A74" s="4" t="inlineStr">
        <is>
          <t>PEO [Member] | Robert Fauber [Member] | Year End Fair Value of Equity Awards Granted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4008083</v>
      </c>
      <c r="C76" s="6" t="n">
        <v>12606326</v>
      </c>
      <c r="D76" s="4" t="inlineStr">
        <is>
          <t xml:space="preserve"> </t>
        </is>
      </c>
    </row>
    <row r="77">
      <c r="A77" s="4" t="inlineStr">
        <is>
          <t>PEO [Member] | Robert Fauber [Member] | Year over Year Change in Fair Value of Outstanding and Un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0362904</v>
      </c>
      <c r="C79" s="6" t="n">
        <v>5425142</v>
      </c>
      <c r="D79" s="4" t="inlineStr">
        <is>
          <t xml:space="preserve"> </t>
        </is>
      </c>
    </row>
    <row r="80">
      <c r="A80" s="4" t="inlineStr">
        <is>
          <t>PEO [Member] | Robert Fauber [Member] | Fair Value of Equity Compensation Forfeited in Current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4" t="inlineStr">
        <is>
          <t xml:space="preserve"> </t>
        </is>
      </c>
    </row>
    <row r="83">
      <c r="A83" s="4" t="inlineStr">
        <is>
          <t>PEO [Member] | Robert Fauber [Member] | Pension Values Reported in the SC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225904</v>
      </c>
      <c r="D85" s="4" t="inlineStr">
        <is>
          <t xml:space="preserve"> </t>
        </is>
      </c>
    </row>
    <row r="86">
      <c r="A86" s="4" t="inlineStr">
        <is>
          <t>PEO [Member] | Robert Fauber [Member] | Pension Service Cost Attributable to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72355</v>
      </c>
      <c r="C88" s="6" t="n">
        <v>208836</v>
      </c>
      <c r="D88" s="4" t="inlineStr">
        <is>
          <t xml:space="preserve"> </t>
        </is>
      </c>
    </row>
    <row r="89">
      <c r="A89" s="4" t="inlineStr">
        <is>
          <t>Non-PEO NEO [Member] | Average Equity Award Values Reported in the SCT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902963</v>
      </c>
      <c r="C91" s="6" t="n">
        <v>-1627986</v>
      </c>
      <c r="D91" s="6" t="n">
        <v>-2000125</v>
      </c>
    </row>
    <row r="92">
      <c r="A92" s="4" t="inlineStr">
        <is>
          <t>Non-PEO NEO [Member] | Average Year End Fair Value of Equity Awards Granted in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847453</v>
      </c>
      <c r="C94" s="6" t="n">
        <v>3173272</v>
      </c>
      <c r="D94" s="6" t="n">
        <v>2289994</v>
      </c>
    </row>
    <row r="95">
      <c r="A95" s="4" t="inlineStr">
        <is>
          <t>Non-PEO NEO [Member] | Average Year over Year Change in Fair Value of Outstanding and Un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3326295</v>
      </c>
      <c r="C97" s="6" t="n">
        <v>2531402</v>
      </c>
      <c r="D97" s="6" t="n">
        <v>1174434</v>
      </c>
    </row>
    <row r="98">
      <c r="A98" s="4" t="inlineStr">
        <is>
          <t>Non-PEO NEO [Member] | Average Year over Year Change in Fair Value of Equity Awards Gran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709889</v>
      </c>
      <c r="C100" s="6" t="n">
        <v>-59259</v>
      </c>
      <c r="D100" s="6" t="n">
        <v>368544</v>
      </c>
    </row>
    <row r="101">
      <c r="A101" s="4" t="inlineStr">
        <is>
          <t>Non-PEO NEO [Member] | Average Fair Value of Equity Compensation Forfeited in Current Fiscal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0</v>
      </c>
      <c r="C103" s="6" t="n">
        <v>0</v>
      </c>
      <c r="D103" s="6" t="n">
        <v>0</v>
      </c>
    </row>
    <row r="104">
      <c r="A104" s="4" t="inlineStr">
        <is>
          <t>Non-PEO NEO [Member] | Average Pension Values Reported in the SCT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6" t="n">
        <v>-19903</v>
      </c>
      <c r="D106" s="6" t="n">
        <v>-264415</v>
      </c>
    </row>
    <row r="107">
      <c r="A107" s="4" t="inlineStr">
        <is>
          <t>Non-PEO NEO [Member] | Average Pension Service Cost Attributable to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5" t="n">
        <v>51958</v>
      </c>
      <c r="C109" s="5" t="n">
        <v>59759</v>
      </c>
      <c r="D109" s="5" t="n">
        <v>559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6:44:53Z</dcterms:created>
  <dcterms:modified xmlns:dcterms="http://purl.org/dc/terms/" xmlns:xsi="http://www.w3.org/2001/XMLSchema-instance" xsi:type="dcterms:W3CDTF">2023-03-08T16:44:53Z</dcterms:modified>
</cp:coreProperties>
</file>